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UNVESTA, INC. CONSOLIDATED BAL" sheetId="2" r:id="rId2"/>
    <s:sheet name="Statement of Financial Position" sheetId="3" r:id="rId3"/>
    <s:sheet name="SUNVESTA, INC. CONSOLIDATED STA" sheetId="4" r:id="rId4"/>
    <s:sheet name="SUNVESTA, INC. CONSOLIDATED ST5" sheetId="5" r:id="rId5"/>
    <s:sheet name="Note 1_ Corporate Information" sheetId="6" r:id="rId6"/>
    <s:sheet name="Significant Accounting Policies" sheetId="7" r:id="rId7"/>
    <s:sheet name="Going Concern" sheetId="8" r:id="rId8"/>
    <s:sheet name="Restricted Cash" sheetId="9" r:id="rId9"/>
    <s:sheet name="Note Receivable" sheetId="10" r:id="rId10"/>
    <s:sheet name="Property &amp; Equipment" sheetId="11" r:id="rId11"/>
    <s:sheet name="Down Payments For Property &amp; Eq" sheetId="12" r:id="rId12"/>
    <s:sheet name="10. Related Party Transactions" sheetId="13" r:id="rId13"/>
    <s:sheet name="11. Bank Liablities" sheetId="14" r:id="rId14"/>
    <s:sheet name="Pension Plan" sheetId="15" r:id="rId15"/>
    <s:sheet name="Stock Compensation" sheetId="16" r:id="rId16"/>
    <s:sheet name="Summary of Share and Option Com" sheetId="17" r:id="rId17"/>
    <s:sheet name="Future Lease Committments" sheetId="18" r:id="rId18"/>
    <s:sheet name="Loans Payable" sheetId="19" r:id="rId19"/>
  </s:sheets>
  <s:definedNames/>
  <s:calcPr calcId="124519" calcMode="auto" fullCalcOnLoad="1"/>
</s:workbook>
</file>

<file path=xl/sharedStrings.xml><?xml version="1.0" encoding="utf-8"?>
<sst xmlns="http://schemas.openxmlformats.org/spreadsheetml/2006/main" uniqueCount="166">
  <si>
    <t>Document and Entity Information - USD ($)</t>
  </si>
  <si>
    <t>6 Months Ended</t>
  </si>
  <si>
    <t>Jun. 30, 2016</t>
  </si>
  <si>
    <t>Aug. 19, 2016</t>
  </si>
  <si>
    <t>Jun. 30, 2015</t>
  </si>
  <si>
    <t>Document and Entity Information:</t>
  </si>
  <si>
    <t>Entity Registrant Name</t>
  </si>
  <si>
    <t>SUNVESTA, INC.</t>
  </si>
  <si>
    <t>Document Type</t>
  </si>
  <si>
    <t>10-Q</t>
  </si>
  <si>
    <t>Document Period End Date</t>
  </si>
  <si>
    <t>Jun. 30,
		2016</t>
  </si>
  <si>
    <t>Trading Symbol</t>
  </si>
  <si>
    <t>svs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UNVESTA, INC. CONSOLIDATED BALANCE SHEETS PERIOD ENDED JUNE 30, 2016 AND DECEMBER 31, 2015 - USD ($)</t>
  </si>
  <si>
    <t>Dec. 31, 2015</t>
  </si>
  <si>
    <t>Assets, Current</t>
  </si>
  <si>
    <t>Cash and Cash Equivalents, at Carrying Value</t>
  </si>
  <si>
    <t>Other Assets, Current</t>
  </si>
  <si>
    <t>Due from Related Parties, Current</t>
  </si>
  <si>
    <t>Assets, Noncurrent</t>
  </si>
  <si>
    <t>Property, Plant and Equipment, Net</t>
  </si>
  <si>
    <t>Deposits related to construction work</t>
  </si>
  <si>
    <t>Notes, Loans and Financing Receivable, Net, Noncurrent</t>
  </si>
  <si>
    <t>Property, Plant and Equipment, Down Payments</t>
  </si>
  <si>
    <t>Other Assets, Noncurrent</t>
  </si>
  <si>
    <t>Assets</t>
  </si>
  <si>
    <t>Liabilities, Current</t>
  </si>
  <si>
    <t>Short-term Bank Loans and Notes Payable</t>
  </si>
  <si>
    <t>Accounts Payable, Current</t>
  </si>
  <si>
    <t>Accrued Expenses, Current</t>
  </si>
  <si>
    <t>Notes Payable, Current</t>
  </si>
  <si>
    <t>Due to Related Parties, current</t>
  </si>
  <si>
    <t>EUR Bond</t>
  </si>
  <si>
    <t>CHF Bond</t>
  </si>
  <si>
    <t>Liabilities, Noncurrent</t>
  </si>
  <si>
    <t>Asset Retirement Obligations, CHF Bond Noncurrent</t>
  </si>
  <si>
    <t>Liability related to conversion feature, Noncurrent</t>
  </si>
  <si>
    <t>Pension and Other Postretirement Defined Benefit Plans, Liabilities, Noncurrent</t>
  </si>
  <si>
    <t>Other Liabilities, Noncurrent</t>
  </si>
  <si>
    <t>Due to Related Parties, Noncurrent</t>
  </si>
  <si>
    <t>Liabilities</t>
  </si>
  <si>
    <t>Stockholders' Equity, Including Portion Attributable to Noncontrolling Interest</t>
  </si>
  <si>
    <t>Common Stock, Value, Outstanding</t>
  </si>
  <si>
    <t>Additional Paid in Capital, Common Stock</t>
  </si>
  <si>
    <t>Retained Earnings (Accumulated Deficit)</t>
  </si>
  <si>
    <t>Accumulated Other Comprehensive Income (Loss), Net of Tax</t>
  </si>
  <si>
    <t>Stockholders' Equity, Number of Shares, Par Value and Other Disclosures</t>
  </si>
  <si>
    <t>Liabilities and Equity</t>
  </si>
  <si>
    <t>Statement of Financial Position - Parenthetical Sunvesta, Inc. June 30, 2016 and December 31, 2015 -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SUNVESTA, INC. CONSOLIDATED STATEMENTS OF OPERATIONS AND COMPREHENSIVE LOSS THREE AND SIX MONTHS ENDING JUNE 30, 2016 AND 2015 - USD ($)</t>
  </si>
  <si>
    <t>3 Months Ended</t>
  </si>
  <si>
    <t>Operating Expenses</t>
  </si>
  <si>
    <t>General and Administrative Expense</t>
  </si>
  <si>
    <t>Asset Impairment Charges</t>
  </si>
  <si>
    <t>Operating Income (Loss)</t>
  </si>
  <si>
    <t>Amortization of Deferred Charges</t>
  </si>
  <si>
    <t>Interest Income</t>
  </si>
  <si>
    <t>Interest Expense</t>
  </si>
  <si>
    <t>Amortization of Debt Discount Premium</t>
  </si>
  <si>
    <t>Investment Income, Nonoperating</t>
  </si>
  <si>
    <t>Exchange Differences</t>
  </si>
  <si>
    <t>Cost-method Investments, Realized Gain (Loss)</t>
  </si>
  <si>
    <t>Other Nonoperating Income (Expense)</t>
  </si>
  <si>
    <t>Nonoperating Income (Expense)</t>
  </si>
  <si>
    <t>Interest and Debt Expense</t>
  </si>
  <si>
    <t>Income (Loss) from Continuing Operations before Income Taxes, Extraordinary Items, Noncontrolling Interest</t>
  </si>
  <si>
    <t>Current Income Tax Expense (Benefit)</t>
  </si>
  <si>
    <t>Net Income (Loss) Attributable to Parent</t>
  </si>
  <si>
    <t>Comprehensive Income (Loss), Net of Tax, Including Foreign Currency Translation</t>
  </si>
  <si>
    <t>Comprehensive Income (Loss), Net of Tax</t>
  </si>
  <si>
    <t>Earnings Per Share</t>
  </si>
  <si>
    <t>Earnings Per Share, Basic and Diluted</t>
  </si>
  <si>
    <t>Weighted Average Number of Shares Outstanding, Basic</t>
  </si>
  <si>
    <t>SUNVESTA, INC. CONSOLIDATED STATEMENTS OF CASHFLOWS SIX MONTHS JANUARY 1 TO JUNE 30, 2016 AND 2015 - USD ($)</t>
  </si>
  <si>
    <t>Net Cash Provided by (Used in) Operating Activities</t>
  </si>
  <si>
    <t>Net Income (Loss), Including Portion Attributable to Noncontrolling Interest</t>
  </si>
  <si>
    <t>Adjustments, Noncash Items, to Reconcile Net Income (Loss) to Cash Provided by (Used in) Operating Activities</t>
  </si>
  <si>
    <t>Depreciation and Amortization</t>
  </si>
  <si>
    <t>Restructuring Costs and Asset Impairment Charges</t>
  </si>
  <si>
    <t>Amortization of debt issuance cost and commissions</t>
  </si>
  <si>
    <t>Accrued interest on debt</t>
  </si>
  <si>
    <t>Exchange Differences Unrealized</t>
  </si>
  <si>
    <t>Fair value of conversion feature</t>
  </si>
  <si>
    <t>Stock Compensation Expense</t>
  </si>
  <si>
    <t>Increase (Decrease) in Operating Assets</t>
  </si>
  <si>
    <t>Increase Decrease in Other Current Assets</t>
  </si>
  <si>
    <t>Increase (Decrease) in Operating Liabilities</t>
  </si>
  <si>
    <t>Increase (Decrease) in Accounts Payable</t>
  </si>
  <si>
    <t>Increase (Decrease) in Accrued expenses</t>
  </si>
  <si>
    <t>Net Cash Provided by (Used in) Investing Activities</t>
  </si>
  <si>
    <t>Increase (Decrease) in Receivables from related parties</t>
  </si>
  <si>
    <t>Payments to Acquire Property, Plant, and Equipment</t>
  </si>
  <si>
    <t>Deposits related to construction</t>
  </si>
  <si>
    <t>Down payments on purchase of Investment</t>
  </si>
  <si>
    <t>Increase (Decrease) in Restricted Cash</t>
  </si>
  <si>
    <t>Net Cash Provided by (Used in) Financing Activities</t>
  </si>
  <si>
    <t>Increase (Decrease) in Bank liabilities</t>
  </si>
  <si>
    <t>Proceeds from (Repayments of) Notes Payable related parties net</t>
  </si>
  <si>
    <t>Proceeds from bond Issuance, Net</t>
  </si>
  <si>
    <t>Repayment of bonds</t>
  </si>
  <si>
    <t>Proceeds from (Payments for) Other Financing Activities</t>
  </si>
  <si>
    <t>Effect of Exchange Rate Changes</t>
  </si>
  <si>
    <t>Cash and Cash Equivalents, Period Increase (Decrease)</t>
  </si>
  <si>
    <t>Cash Beginning of period</t>
  </si>
  <si>
    <t>Cash End of Period</t>
  </si>
  <si>
    <t>Supplementary information</t>
  </si>
  <si>
    <t>Capitalized interest and debt issuance costs for construction (non-cash)</t>
  </si>
  <si>
    <t>Assumption of payables due from AIRES by Global Care AG (non-cash)</t>
  </si>
  <si>
    <t>Assumption of payables due from AIRES by Sportiva (non-cash)</t>
  </si>
  <si>
    <t>Payment of Specogna Holding AG loan by AIRES</t>
  </si>
  <si>
    <t>Cash paid for interest</t>
  </si>
  <si>
    <t>Assumption of receivables from Mettler by AIRES (non cash)</t>
  </si>
  <si>
    <t>Note 1: Corporate Information</t>
  </si>
  <si>
    <t>Notes</t>
  </si>
  <si>
    <t>1. CORPORATE On August 27, 2007, SunVesta Inc. (SunVesta) acquired SunVesta Holding AG (SunVesta AG) (collectively the Company). SunVesta AG held five wholly-owned subsidiaries: SunVesta In January 2005, the Company changed its business focus to the development of holiday resorts and investments These The accompanying unaudited interim consolidated financial statements have been prepared by management in accordance with the instructions in Form 10-Q and, therefore, do not include all information Except as indicated in the notes below, there have been no other material changes in the information disclosed in the notes to the financial statements included in the Companys Form 10-K for the year ended December 31, 2015, filed with the Securities and Exchange Commission.</t>
  </si>
  <si>
    <t>Significant Accounting Policies</t>
  </si>
  <si>
    <t>2. SIGNIFICANT ACCOUNTING New accounting standard updates  not adopted yet In February 2016, the Financial Accounting Standards Board (FASB) issued Accounting Standards Update 2016-02, Leases (Topic 842). In August 2014, the Financial Accounting Standards Board (FASB) issued Accounting Standards Updates New accounting standard updates - adopted In April 2015, the Financial Accounting Standards Board (FASB) issued Accounting Standards Updates (ASU)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The ASU provides examples illustrating the balance sheet presentation of notes net of their related discounts and debt issuance costs. Further, the amendments require the amortization of debt issuance costs to be reported as interest expense. Similarly, debt issuance costs and any discount or premium is considered in the aggregate when determining the effective interest rate on the debt. The amendments are effective for public business entities for fiscal years beginning after December 15, 2015, and interim periods within those fiscal years. The application of this ASU resulted in the reclassification of debt issuance cost and the relating amortization. The This ASU was applied retrospectively for all periods presented</t>
  </si>
  <si>
    <t>Going Concern</t>
  </si>
  <si>
    <t xml:space="preserve">3. GOING The Company is currently working on building a hotel in the Papagayo Gulf Tourism Project area of Guanacaste, Costa Rica. The project is expected to open in the fourth quarter of 2018. Until the completion of the project, the following expenditures are estimated to be incurred: a. Gross project cost $ 217,000,000 b. Less: Proceeds from sale of villas (25,000,000) c. Net project cost 192,000,000 d. Overhead expenses 20,000,000 e. Total, excluding other potential projects $ 212,000,000 Seventy percent (70%) of the net project cost is intended to be financed through the issuance of secured bonds, for which negotiations have been initiated. The remaining thirty percent (30%) of the net On July 16, 2012, certain principal shareholders of the Company or principal lenders to the project entered The Guaranty Agreement requires that within 30 days of receiving a demand notice, requested funds are made available by the guarantors to the Company. Based on this guaranty, management believes that available funds are sufficient to finance cash flows for the twelve months subsequent to June 30, 2016 and the filing date, though future anticipated cash outflows for investing activities continue to depend on the availability of financing. </t>
  </si>
  <si>
    <t>Restricted Cash</t>
  </si>
  <si>
    <t>5. RESTRICTED As of June 30, 2016, the Company has the following restricted cash positions: Restricted Cash June 30, 2016 $ December 31, 2015 $ Credit Suisse in favor of BVK Personalvorsorge des Cantons Zurich 130,622 128,805 HSBC in favor of Costa Rican Tourism Board 370,000 370,000 Banco Nacional de Rica in favor of the Environmental SETENA 608,302 622,312 Banco National de Costa Rica in favor of the Costa Rican Tourism Board 563,350 563,350 Gross 1,672,274 1,684,467 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ve been classified as long term. The restricted cash position in favor of BVK Personalvorsorge des Cantons Zurich is a rental deposit related to a long term lease contract for office space. Due to this fact this restricted cash position is also classified as long term.</t>
  </si>
  <si>
    <t>Note Receivable</t>
  </si>
  <si>
    <t>6. NOTE On June 15, 2015, the Company granted REP Caribbean Development Corporation, a third party, a short term advance in the amount of $250,000. The repayment was due on November 30, 2015, with a fixed interest payment of $5,000. The advance is secured by a non-related Swiss individual. On December 10, 2015, the advance was increased by $25,000. Including accrued fixed interest, the overdue amount at June 30, 2016, was approximately $280,000. Dated April 27, 2016, a related party, QuadEquity Holdings AG signed a commitment to purchase against cash this note receivable not later than June 30, 2016. As of the date of this report the commitment to purchase has not been transacted</t>
  </si>
  <si>
    <t>Property &amp; Equipment</t>
  </si>
  <si>
    <t>7. PROPERTY &amp; June 30, 2016 December 31, 2015 Land $ 19,700,000 19,700,000 IT Equipment 230,265 185,846 Other equipment and furniture 228,884 278,000 Leasehold improvements 77,085 66,617 Vehicles 139,000 139,000 Construction in-process 43,841,675 41,412,351 Gross $ 64,216,909 61,781,814 Less accumulated depreciation -538,665 -510,390 Net $ 63,678,244 61,271,424 Depreciation expenses for the periods ending June 30, 2016 and 2015 23,463 16,802 Property and equipment is comprised primarily of land held in Costa Rica that is currently being developed for hotels and capitalized project costs in connection with the Papagayo Gulf Tourism project. The land amounts to $19.7 million comprised of $7 million related to the concession held by Rich Land (~84,000 m2) and $12.7 million held by AdR (~120,000 m2). The Rich Land concession is a right to use the property for a specific period of time of initially 20 years The On The construction in process through December 31, 2015 and June 30, 2016, is represented primarily by architectural work related to the hotel and apartments as well as construction work. Deposit related to construction work For the quarter ended June 30, 2016, the Company made deposits with several contractors to initiate earth moving groundwork. These deposits will be offset against invoices for such groundwork as completed. As of June 30, 2016, and December 31, 2015, the Company has deposits of $642,388 and $798,874 respectively, which have not yet been set off.</t>
  </si>
  <si>
    <t>Down Payments For Property &amp; Equipment</t>
  </si>
  <si>
    <t>8. DOWN PAYMENTS FOR PROPERTY &amp; June 30, 2016 December 31, 2015 La Punta (neighboring piece of land) 2,669,816 2,669.816 Hotel Engadina Gross - $ 2,669,816 302,267 2,972,083 Value adjustment on Down Payment La Punta Total (net) (300,000) $ 2,369,816 - 2,972,083 Agreement to purchase neighboring pieces of land On April 20, 2012, the Company entered into an agreement to purchase two additional concession properties On November 13, 2012, the above agreement was amended to decrease the total purchase price to $17,200,200 with no equity payments. The terms and conditions of the cash payment were to be defined. Furthermore, all payments by the Company to date and in the future became refundable. During the second quarter of 2013, the Company entered into a new, revised agreement for the purchase was The total purchase price is $17,500,000 of which $1,369,816 has been paid as of date of the new Since As of this balance sheet day, the following is the situation: Description Original seller $ Third party $ Total $ Total commitment 9,500,000 8,000,000 17,500,000 Payments till 30 June 2016 1,669,816 1,000,000 2,669,816 Thereof refundable: -1,669,816 -700,000 -2,369,816 thereof non-refundable 0 300,000 300,000 Total outstanding at 30 June 2016 7,830,184 7,000,000 14,830,184 Thereof overdue -7,830,184 -7,000,000 -14,830,184 Thereof not overdue 0 0 0 8. DOWN PAYMENTS FOR PROPERTY &amp; Agreement to purchase neighboring pieces of land - continued In light of the above situation the Company is in discussions with the original seller regarding an extension Additionally, Both, Down payment for Purchase Four Hotels in the Canton of Graubünden, Switzerland On September 19, 2015, the Company signed an option agreement to acquire four existing hotels in the Dated May 10, 2016, the Company, QuadEquity Holdings AG and the potential seller of the four hotels concluded an agreement, whereby QuadEquity Holdings AG assumed all of the Companys rights and obligations from the original contract. In return, QuadEquity Holdings AG will pay the Company the amount of $302,000 (CHF 300,000) before May 30, 2016. This payment was received by the Company on June 1, 2016.</t>
  </si>
  <si>
    <t>10. Related Party Transactions</t>
  </si>
  <si>
    <t>RELATED PARTY TRANSACTIONS The notes payable to and receivables from related parties are composed of the follows: Receivables Payables June 30, 2016 December 31, 2015 June 30, 2016 December 31, 2015 1 Hans Rigendinger - - 2,001 1,973 2 Aires International - - 47,288,260 47,198,362 3 Akyinyi Interior and Exterior Decoration - - 290,000 290,000 4 Global Care AG - - 1,434,118 240,210 5 Geoffrey Long 15,957 19,945 - - 6 Sportiva participations ag - - 561,569 528,660 7 Josef Mettler - - - 70,135 8 QuadEquity Holdings - - - - 9 4f capital ag - - - - 10 Rössler Total excluding interest 15,957 19,945 49,575,948 48,329,340 Accrued interest - - 4,489,666 6,370,579 Total 15,957 19,945 54,065,614 54,699,919 of which non-current - - 47,288,260 47,198,362 Related party Capacity Interest Rate Repayment Terms Security 1 Hans Rigendinger Shareholder, COO and Company board member 3% none none 2 Aires International Company owned by Dr. Max Rössler, a board member 3 Akyinyi Interior and Exterior Decoration Company owned by the wife of Josef Mettler none none none 4 Global Care AG Company owned by Dr. Max Rössler, a board member none none none 5 Geoffrey Long Head of Accounting The Americas none none none 6 Sportiva participations ag Company owned by Josef Mettler 3% none none 7 Josef Mettler Shareholder, CEO, CFO and Company board member 3% none none 8 QuadEquity Holdings Company owned by Josef Mettler (see above) none none none 9 4f capital ag Company owned by Josef Mettler (see above) none none none 10. RELATED PARTY TRANSACTIONS - Continued Loan agreement Aires International Investment Inc. As of June 30, 2016 the Company owes Aires International Inc. the following: Borrower Debt instrument denominated in CHF Amount in CHF Amount in USD Annual interest rate Repayment date * SunVesta Inc. Promissory note 10,044,370 10,266,118 7.25 % Dec 31, 2017 SunVesta Inc. Promissory note 10,000,000 10,220,769 7.25 % Dec 31, 2017 SunVesta Inc. Promissory note 10,000,000 10,220,769 7.25 % Dec 31, 2017 SunVesta Inc. Promissory note 3,985,006 4,072,982 7.25 % Dec 31, 2017 SunVesta Holding Loan agreement 12,237,457 12,507,622 7.25 % Dec 31, 2017 Total 47,288,260 * The notes may be repaid in whole or in Loans Dr. Max Rssler In 2012, Dr. Max Rössler, a related party, provided loans totaling $0.8 million that were initially repayable in December 2012, but were extended through December 2015. These loans were to be repaid in cash or with the delivery of certain shares of equity in two public companies. The Company had $1,551,669 (CHF 1,535,900). The Company assessed this debt modification to be an extinguishment under the guidance prescribed in ASC 470-50 and correspondingly recognized a Loss on Extinguishment In the second quarter 2016, Dr. Max Rössler provided $2,698,283 (CHF 2640000). Interest of $16,567 was recorded in this period. Effective June 30, 2016 both amounts were transferred to the loan account with Global Care AG. Loan Global Care AG During 2014, Global Care AG loaned the Company $190,270 (CHF 185,000), which amount was repayable on October 31, 2014. The loan includes a fixed interest payment of $20,570 (CHF 20,000). As of the date of this report, both amounts are overdue. According to the agreement, there are no penalties for late payment. As Payable to Josef Mettler As of June 30, 2016, there is neither a receivable from nor payable to Josef Mettler. 10. RELATED PARTY TRANSACTIONS - Continued Current account sportiva participations ag (a Josef Mettler company) During the three-month period ended June 30, the following transactions occurred on the current account sportiva participations ag: CHF USD Balance March 2016 -274,529 Cash received from Company 1,043,958 1,067,043 Credited to the account Josef Mettler 175,195 179,067 Amount absorbed by Global Care AG -1,500,000 -1,533,150 Balance June 30, 2016 -549,440 -561,569 Commissions paid or payable to related parties During the periods ended June 30, 2016, and June 30, 2015, the Company paid commissions to 4f Capital Hans Rigendinger In 2013, the Company borrowed $600,000 at 3% interest from Hans Rigendinger. The amount due to Mr. Rigendinger for this loan at March 31, 2016 was $2,001. Mr. Rigendinger also held bonds denominated in Euros and Swiss Francs valued at approximately $460,000 as of June 30, 2016 and $492,000 as of December 31, 2015. Service fees paid or payable to Akyinyi Interior and Exterior Decoration During the periods ended June 30, 2016, and June 30, 2015, the Company paid or accrued fees to Akyinyi Interior and Exterior Decoration, which is a company owned by the wife of a member of the Board of Directors, related to interior design of the Papagayo Gulf Tourism project in the amount of $0 and $30,000 respectively. These costs have been capitalized to property and equipment. Consulting Fees paid or payable to Cambridge Limited Corp. During the three months periods ended June 30, 2016, and June 30, 2015, the Company paid fees to Cambridge Limited Corporation, which is a company owned by the father-in-law of the Chief Executive Officer of the Company. These fees related to accounting and consulting services rendered to the Company in the amount of approximately $44,700 and $43,500, respectively.</t>
  </si>
  <si>
    <t>11. Bank Liablities</t>
  </si>
  <si>
    <t>BANK LIABLITIES The bank liability of $219,479 and $179,313 at June 30, 2016 and December 31, 2015, respectively, represented a temporary, secured overdraft facility, bearing an interest rate of some 9%.</t>
  </si>
  <si>
    <t>Pension Plan</t>
  </si>
  <si>
    <t xml:space="preserve">13. PENSION The Compensation - Retirement Benefits The Company records a net periodic pension cost in the statement of comprehensive loss. The liabilities and annual income or expense of the pension plan is determined using methodologies that involve Actuarial valuation Net periodic pension cost has been included in the Companys results as follows: Pension expense Three months ended June 30, 2016 Six months ended June 30, 2016 Three months ended June 30, 2015 Six months ended June 30, 2015 $ $ $ $ Current service cost 15,357 30,713 14,648 29,296 Net actuarial (gain) loss recognized - - - - Interest cost 945 1,891 1,348 2,696 Expected return on assets (1,916) (3,833) (1,659) (3,318) Employee contributions (5,877) (11,754) (5,963) (11,926) Net periodic pension cost 9,148 18,295 8,374 16,748 During the three month periods ended June 30, 2016 and June 30, 2015 the Company made cash contributions of $5,877 and $6,104, respectively, to its defined benefit pension plan. All of the assets are held under the collective contract by the plans re-insurer Company and are invested The </t>
  </si>
  <si>
    <t>Stock Compensation</t>
  </si>
  <si>
    <t xml:space="preserve">14. STOCK The Company has included share based compensation under the SunVesta Inc. Stock Option Plan 2013 (the Plan) as part of the total remuneration in certain employment and Board of Directors contracts. The Company is authorized to grant up to 50,000,000 shares under the Plan. The purpose of the Plan is to advance the interests of the Company by encouraging its employees to remain associated with the Company and assist the Company in building value. Such share based remuneration includes either shares or options to acquire shares of the Companys common stock. For all employees, fair value is estimated at the grant date. Compensation costs for unvested shares are expensed over the requisite service period on a straight-line basis. Share Grants  Mr. Hans Rigendinger On January 1, 2013, the Company granted to Hans Rigendinger 3,500,000 common shares, valued at $0.08 an amount equal to the share price and fair value of the shares on the grant date. These shares were granted as a signing bonus with the Company. Additionally, the Company granted 2,500,000 common shares as a retention award due on each anniversary of his signing with the Company. The employment contract was initially for three years with an additional bilateral option for an additional two years. Therefore, the Company could be required to issue up to 12,500,000 common shares through January 1, 2018. Share Grants  Dr. Max Rössler On Share Grants  Mr. Josef Mettler On 14. STOCK COMPENSATION - Share Grants  Mr. José María Figueres On Share Grants  Mr. Howard M. Glicken On Based on these contracts the Company has included the following stock-based compensation in the Companys results: Stock-based compensation (shares) Three months ended June 30, 2016 Six months ended June 30, 2016 Three months ended June 30, 2015 Six months ended June 30, 2015 Shares granted 46,800,000 shares 46,800,000 shares 46,400,000 shares 46,400,000 shares Fair Value respectively market price on grant date $0.0767 $0.0767 $0.0744 $0.0744 Total maximal expenses (2013-2020) $3,590,000 $3,590,000 $3,450,000 $3,450,000 Shares vested 26,800,000 shares 26,800,000 shares 20,900,000 shares 20,900,000 shares Unvested shares 20,000,000 shares 20,000,000 shares 25,900,000 shares 25,900,000 shares As of December 31, 2016, the Company expects to record compensation expense in the future up to $1,140,000 as follows: Year ending December 31, Stock-based compensation (shares) Through December 31, 2016 $ 2017 $ 2018 $ 2019 $ 2020 $ Unrecognized compensation expense 205,000 410,000 210,000 210,000 105,000 14. STOCK COMPENSATION - Stock Options  Mr. Hans Rigendinger The Company granted to Hans Rigendinger, in connection with his employment contract, 10,000,000 stock options on January 1, 2013. Each option entitles Mr. Rigendinger to buy one Company share at a strike price of $0.05. These options will be vested in two identical installments (installment A and B) of 5,000,000 options. Installment A is contingent on obtaining a financing arrangement with a specific counterparty. As of the grant date, the fair value was $300,000. As of July 4, 2013, the Company assessed that this financing arrangement with the specific counterparty will not be completed. Therefore, the Company assessed the probability of completion to be zero and recognized no expense. On July 4, 2013, the Company authorized a revised stock option agreement. This removed the requirement for financing with a specific counterparty and updated for any counterparty. As of date of the revised stock option agreement, the fair value was $246,000. Installment A was modified on July 4, 2013, since the initial performance For installment B, it is required that Meliá Hotels International (Melía) assumes management responsibilities for Paradisus Papagayo Bay Resort &amp; Luxury Villas. As of grant date, the fair value was $340,000 and the Company estimated that Meliá assumes responsibility as of July 1, 2015. As 14. STOCK COMPENSATION  Stock Options  Dr. Max Rssler The Company granted to Dr. Max Rssler, in connection with his appointment to the Board of Directors, 10,000,000 stock options on July 3, 2013. Each option entitles Dr. Rssler to buy one Company share at a strike price of $0.05. These options will be vested in two identical installments (installment A and B) of 5,000,000 options. For installment A (5,000,000 options), it is required to complete a financing arrangement for the Project. As of grant date, the fair value was $249,835. The Company expensed the total fair value on a straight-line basis over the expected vesting period. For installment B (5,000,000 options), it is required that Meliá assumes management responsibilities for Stock Options  Mr. Josef Mettler The For installment A (3,000,000 options), it is required to complete a bridge financing arrangement. As of grant date the fair value was $149,000. The Company expensed the total fair value on a straight- line basis over the expected vesting period. For installment B (4,000,000 options), it is required to complete a financing arrangement (main financing For installment C (5,000,000 options), it is required that Meliá assumes management responsibilities for Paradisus Papagayo Bay Resort &amp; Luxury Villas. As of grant date, the fair value was $258,000 and 14. STOCK COMPENSATION  Stock Options  Summary A summary of stock options outstanding as per June 30, 2016 is as follows: Options outstanding Number of Options Weighted average exercise price Weighted average remaining contractual life Outstanding January 1, 2016 32,000,000 $ 0.05 7.42 years Granted - Exercised - Forfeited or expired - Outstanding June 30, 2016 32,000,000 $ 0.05 6.92 years Exercisable June 30, 2016 - The Non-vested options Shares under Options Weighted average grant date fair value Non-vested at December 31, 2015 32,000,000 $ 0.053 Non-vested-granted - - Vested - - Non-vested, forfeited or cancelled - - Non-vested at June 30, 2016 32,000,000 $ 0.053 Under the provisions of ASC 718 Compensation Assumption June 30, 2016 June 30, 2015 Risk-free interest rate used (average) Average expected life of stock options n.a n.a The computation of the expected volatility assumption used in the Black-Scholes calculation for new grants 14. STOCK COMPENSATION - Stock Options  Summary - Continued As of June 30, 2016, the Company had unrecognized compensation expenses related to stock options currently outstanding, to be recognized in future quarters respectively years as follows: Stock-based compensation (options) Through to December 31, 2016 Year ending December 31, 2017 Year ending December 31, 2018 $ $ $ Unrecognized compensation expense 30,670 61,340 46,005 </t>
  </si>
  <si>
    <t>Summary of Share and Option Compensation Expense</t>
  </si>
  <si>
    <t>15. SUMMARY OF SHARE AND OPTION COMPENSATION The Company recorded the following amounts related to stock based compensation expense during the periods ended June 30, 2016 respectively June 30, 2015: Summary of share and option based compensation expense Three months June 30, 2016 $ Six months June 30, 2016 $ Three months June 30, 2015 $ Six months June 30, 2015 $ Share grants (see Note 14 for details) 112,500 225,000 102,500 212,666 Option grants (see Note 14 for details) 15,335 30,670 33,738 67,476 Total (recorded under general &amp; administrative expense) 127,835 255,670 136,238 280,142</t>
  </si>
  <si>
    <t>Future Lease Committments</t>
  </si>
  <si>
    <t>16. FUTURE LEASE On December 1, 2012, the Company entered into a lease agreement for the premises for its Swiss office with an unrelated entity. The annual rental expense amounts to approximately $130,000 on a fixed term expiring on December 31, 2017. Future lease commitments December 31, 2016 $ December 31, 2015 $ 2016 65,000 130,000 2017 130,000 130,000</t>
  </si>
  <si>
    <t>Loans Payable</t>
  </si>
  <si>
    <t xml:space="preserve">17. LOANS PAYABLE June 30, 2016 $ December 31, 2015 $ Promissory note 2,000,000 2,000,000 Specogna Holding AG 630,859 605,743 R. Weimar (private investor) 76,002 131,169 Total 2,706,861 2,736,912 Promissory Note As part of the completion of the purchase of Altos del Risco on March 9, 2013, the parties agreed that $2,000,000 Loans Specogna Holding AG On December 31, 2015, the Company entered into a short term loan agreement for approximately $607,000 with Specogna repayable on February 29, 2016, with an interest payment of 8 % per annum. The loan is secured personally and jointly by Dr. Rössler, Mr. Mettler and Mr. Rigendinger. Loan R. Weimar (private investor) On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060409</v>
      </c>
    </row>
    <row spans="1:4" r="10">
      <c t="s" s="4" r="A10">
        <v>17</v>
      </c>
      <c t="s" s="4" r="B10">
        <v>18</v>
      </c>
    </row>
    <row spans="1:4" r="11">
      <c t="s" s="4" r="A11">
        <v>19</v>
      </c>
      <c t="n" s="6" r="C11">
        <v>95941603</v>
      </c>
    </row>
    <row spans="1:4" r="12">
      <c t="s" s="4" r="A12">
        <v>20</v>
      </c>
      <c t="n" s="7" r="D12">
        <v>0</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6</v>
      </c>
    </row>
    <row spans="1:4" r="18">
      <c t="s" s="4" r="A18">
        <v>29</v>
      </c>
      <c t="s" s="5"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6</v>
      </c>
      <c t="s" s="2" r="B1">
        <v>1</v>
      </c>
    </row>
    <row spans="1:2" r="2">
      <c t="s" s="2" r="B2">
        <v>2</v>
      </c>
    </row>
    <row spans="1:2" r="3">
      <c t="s" s="3" r="A3">
        <v>138</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8</v>
      </c>
      <c t="s" s="2" r="B1">
        <v>1</v>
      </c>
    </row>
    <row spans="1:2" r="2">
      <c t="s" s="2" r="B2">
        <v>2</v>
      </c>
    </row>
    <row spans="1:2" r="3">
      <c t="s" s="3" r="A3">
        <v>138</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0</v>
      </c>
      <c t="s" s="2" r="B1">
        <v>1</v>
      </c>
    </row>
    <row spans="1:2" r="2">
      <c t="s" s="2" r="B2">
        <v>2</v>
      </c>
    </row>
    <row spans="1:2" r="3">
      <c t="s" s="3" r="A3">
        <v>138</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38</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4</v>
      </c>
      <c t="s" s="2" r="B1">
        <v>1</v>
      </c>
    </row>
    <row spans="1:2" r="2">
      <c t="s" s="2" r="B2">
        <v>2</v>
      </c>
    </row>
    <row spans="1:2" r="3">
      <c t="s" s="3" r="A3">
        <v>138</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6</v>
      </c>
      <c t="s" s="2" r="B1">
        <v>1</v>
      </c>
    </row>
    <row spans="1:2" r="2">
      <c t="s" s="2" r="B2">
        <v>2</v>
      </c>
    </row>
    <row spans="1:2" r="3">
      <c t="s" s="3" r="A3">
        <v>138</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8</v>
      </c>
      <c t="s" s="2" r="B1">
        <v>1</v>
      </c>
    </row>
    <row spans="1:2" r="2">
      <c t="s" s="2" r="B2">
        <v>2</v>
      </c>
    </row>
    <row spans="1:2" r="3">
      <c t="s" s="3" r="A3">
        <v>138</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0</v>
      </c>
      <c t="s" s="2" r="B1">
        <v>1</v>
      </c>
    </row>
    <row spans="1:2" r="2">
      <c t="s" s="2" r="B2">
        <v>2</v>
      </c>
    </row>
    <row spans="1:2" r="3">
      <c t="s" s="3" r="A3">
        <v>138</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2</v>
      </c>
      <c t="s" s="2" r="B1">
        <v>1</v>
      </c>
    </row>
    <row spans="1:2" r="2">
      <c t="s" s="2" r="B2">
        <v>2</v>
      </c>
    </row>
    <row spans="1:2" r="3">
      <c t="s" s="3" r="A3">
        <v>138</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64</v>
      </c>
      <c t="s" s="2" r="B1">
        <v>1</v>
      </c>
    </row>
    <row spans="1:2" r="2">
      <c t="s" s="2" r="B2">
        <v>2</v>
      </c>
    </row>
    <row spans="1:2" r="3">
      <c t="s" s="3" r="A3">
        <v>138</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2927</v>
      </c>
      <c t="n" s="7" r="C3">
        <v>111830</v>
      </c>
    </row>
    <row spans="1:3" r="4">
      <c t="s" s="4" r="A4">
        <v>35</v>
      </c>
      <c t="n" s="6" r="B4">
        <v>389591</v>
      </c>
      <c t="n" s="6" r="C4">
        <v>158574</v>
      </c>
    </row>
    <row spans="1:3" r="5">
      <c t="s" s="4" r="A5">
        <v>36</v>
      </c>
      <c t="n" s="6" r="B5">
        <v>15957</v>
      </c>
      <c t="n" s="6" r="C5">
        <v>19945</v>
      </c>
    </row>
    <row spans="1:3" r="6">
      <c t="s" s="4" r="A6">
        <v>33</v>
      </c>
      <c t="n" s="6" r="B6">
        <v>448475</v>
      </c>
      <c t="n" s="6" r="C6">
        <v>290349</v>
      </c>
    </row>
    <row spans="1:3" r="7">
      <c t="s" s="3" r="A7">
        <v>37</v>
      </c>
    </row>
    <row spans="1:3" r="8">
      <c t="s" s="4" r="A8">
        <v>38</v>
      </c>
      <c t="n" s="6" r="B8">
        <v>63678244</v>
      </c>
      <c t="n" s="6" r="C8">
        <v>61271424</v>
      </c>
    </row>
    <row spans="1:3" r="9">
      <c t="s" s="4" r="A9">
        <v>39</v>
      </c>
      <c t="n" s="6" r="B9">
        <v>642388</v>
      </c>
      <c t="n" s="6" r="C9">
        <v>798874</v>
      </c>
    </row>
    <row spans="1:3" r="10">
      <c t="s" s="4" r="A10">
        <v>40</v>
      </c>
      <c t="n" s="6" r="B10">
        <v>280242</v>
      </c>
      <c t="n" s="6" r="C10">
        <v>280242</v>
      </c>
    </row>
    <row spans="1:3" r="11">
      <c t="s" s="4" r="A11">
        <v>41</v>
      </c>
      <c t="n" s="6" r="B11">
        <v>2369816</v>
      </c>
      <c t="n" s="6" r="C11">
        <v>2972083</v>
      </c>
    </row>
    <row spans="1:3" r="12">
      <c t="s" s="4" r="A12">
        <v>42</v>
      </c>
      <c t="n" s="6" r="B12">
        <v>1672273</v>
      </c>
      <c t="n" s="6" r="C12">
        <v>1684467</v>
      </c>
    </row>
    <row spans="1:3" r="13">
      <c t="s" s="4" r="A13">
        <v>37</v>
      </c>
      <c t="n" s="6" r="B13">
        <v>68642963</v>
      </c>
      <c t="n" s="6" r="C13">
        <v>67007090</v>
      </c>
    </row>
    <row spans="1:3" r="14">
      <c t="s" s="4" r="A14">
        <v>43</v>
      </c>
      <c t="n" s="6" r="B14">
        <v>69091438</v>
      </c>
      <c t="n" s="6" r="C14">
        <v>67297439</v>
      </c>
    </row>
    <row spans="1:3" r="15">
      <c t="s" s="3" r="A15">
        <v>44</v>
      </c>
    </row>
    <row spans="1:3" r="16">
      <c t="s" s="4" r="A16">
        <v>45</v>
      </c>
      <c t="n" s="6" r="B16">
        <v>219479</v>
      </c>
      <c t="n" s="6" r="C16">
        <v>179313</v>
      </c>
    </row>
    <row spans="1:3" r="17">
      <c t="s" s="4" r="A17">
        <v>46</v>
      </c>
      <c t="n" s="6" r="B17">
        <v>5765019</v>
      </c>
      <c t="n" s="6" r="C17">
        <v>8048608</v>
      </c>
    </row>
    <row spans="1:3" r="18">
      <c t="s" s="4" r="A18">
        <v>47</v>
      </c>
      <c t="n" s="6" r="B18">
        <v>7559166</v>
      </c>
      <c t="n" s="6" r="C18">
        <v>7831247</v>
      </c>
    </row>
    <row spans="1:3" r="19">
      <c t="s" s="4" r="A19">
        <v>48</v>
      </c>
      <c t="n" s="6" r="B19">
        <v>2706861</v>
      </c>
      <c t="n" s="6" r="C19">
        <v>2736912</v>
      </c>
    </row>
    <row spans="1:3" r="20">
      <c t="s" s="4" r="A20">
        <v>49</v>
      </c>
      <c t="n" s="6" r="B20">
        <v>2287688</v>
      </c>
      <c t="n" s="6" r="C20">
        <v>1130978</v>
      </c>
    </row>
    <row spans="1:3" r="21">
      <c t="s" s="4" r="A21">
        <v>50</v>
      </c>
      <c t="n" s="6" r="B21">
        <v>8611940</v>
      </c>
      <c t="n" s="6" r="C21">
        <v>8347717</v>
      </c>
    </row>
    <row spans="1:3" r="22">
      <c t="s" s="4" r="A22">
        <v>51</v>
      </c>
      <c t="n" s="6" r="B22">
        <v>3754253</v>
      </c>
    </row>
    <row spans="1:3" r="23">
      <c t="s" s="4" r="A23">
        <v>44</v>
      </c>
      <c t="n" s="6" r="B23">
        <v>30904406</v>
      </c>
      <c t="n" s="6" r="C23">
        <v>28274775</v>
      </c>
    </row>
    <row spans="1:3" r="24">
      <c t="s" s="3" r="A24">
        <v>52</v>
      </c>
    </row>
    <row spans="1:3" r="25">
      <c t="s" s="4" r="A25">
        <v>53</v>
      </c>
      <c t="n" s="6" r="B25">
        <v>31647157</v>
      </c>
      <c t="n" s="6" r="C25">
        <v>25866148</v>
      </c>
    </row>
    <row spans="1:3" r="26">
      <c t="s" s="4" r="A26">
        <v>54</v>
      </c>
      <c t="n" s="6" r="B26">
        <v>7313982</v>
      </c>
      <c t="n" s="6" r="C26">
        <v>6976322</v>
      </c>
    </row>
    <row spans="1:3" r="27">
      <c t="s" s="4" r="A27">
        <v>55</v>
      </c>
      <c t="n" s="6" r="B27">
        <v>213716</v>
      </c>
      <c t="n" s="6" r="C27">
        <v>210680</v>
      </c>
    </row>
    <row spans="1:3" r="28">
      <c t="s" s="4" r="A28">
        <v>56</v>
      </c>
      <c t="n" s="6" r="B28">
        <v>25210</v>
      </c>
      <c t="n" s="6" r="C28">
        <v>36140</v>
      </c>
    </row>
    <row spans="1:3" r="29">
      <c t="s" s="4" r="A29">
        <v>57</v>
      </c>
      <c t="n" s="6" r="B29">
        <v>47288260</v>
      </c>
      <c t="n" s="6" r="C29">
        <v>47198362</v>
      </c>
    </row>
    <row spans="1:3" r="30">
      <c t="s" s="4" r="A30">
        <v>52</v>
      </c>
      <c t="n" s="6" r="B30">
        <v>86488325</v>
      </c>
      <c t="n" s="6" r="C30">
        <v>80287652</v>
      </c>
    </row>
    <row spans="1:3" r="31">
      <c t="s" s="4" r="A31">
        <v>58</v>
      </c>
      <c t="n" s="6" r="B31">
        <v>117392731</v>
      </c>
      <c t="n" s="6" r="C31">
        <v>108562427</v>
      </c>
    </row>
    <row spans="1:3" r="32">
      <c t="s" s="3" r="A32">
        <v>59</v>
      </c>
    </row>
    <row spans="1:3" r="33">
      <c t="s" s="4" r="A33">
        <v>60</v>
      </c>
      <c t="n" s="6" r="B33">
        <v>959416</v>
      </c>
      <c t="n" s="6" r="C33">
        <v>959416</v>
      </c>
    </row>
    <row spans="1:3" r="34">
      <c t="s" s="4" r="A34">
        <v>61</v>
      </c>
      <c t="n" s="6" r="B34">
        <v>23659108</v>
      </c>
      <c t="n" s="6" r="C34">
        <v>23403438</v>
      </c>
    </row>
    <row spans="1:3" r="35">
      <c t="s" s="4" r="A35">
        <v>62</v>
      </c>
      <c t="n" s="6" r="B35">
        <v>-71877295</v>
      </c>
      <c t="n" s="6" r="C35">
        <v>-67406803</v>
      </c>
    </row>
    <row spans="1:3" r="36">
      <c t="s" s="4" r="A36">
        <v>63</v>
      </c>
      <c t="n" s="6" r="B36">
        <v>-1042522</v>
      </c>
      <c t="n" s="6" r="C36">
        <v>1778961</v>
      </c>
    </row>
    <row spans="1:3" r="37">
      <c t="s" s="3" r="A37">
        <v>64</v>
      </c>
    </row>
    <row spans="1:3" r="38">
      <c t="s" s="4" r="A38">
        <v>59</v>
      </c>
      <c t="n" s="6" r="B38">
        <v>-48301293</v>
      </c>
      <c t="n" s="6" r="C38">
        <v>-41264988</v>
      </c>
    </row>
    <row spans="1:3" r="39">
      <c t="s" s="4" r="A39">
        <v>65</v>
      </c>
      <c t="n" s="7" r="B39">
        <v>69091438</v>
      </c>
      <c t="n" s="7" r="C39">
        <v>672974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32</v>
      </c>
    </row>
    <row spans="1:3" r="2">
      <c t="s" s="3" r="A2">
        <v>67</v>
      </c>
    </row>
    <row spans="1:3" r="3">
      <c t="s" s="4" r="A3">
        <v>68</v>
      </c>
      <c t="n" s="8" r="B3">
        <v>0.01</v>
      </c>
      <c t="n" s="8" r="C3">
        <v>0.01</v>
      </c>
    </row>
    <row spans="1:3" r="4">
      <c t="s" s="4" r="A4">
        <v>69</v>
      </c>
      <c t="n" s="6" r="B4">
        <v>50000000</v>
      </c>
      <c t="n" s="6" r="C4">
        <v>50000000</v>
      </c>
    </row>
    <row spans="1:3" r="5">
      <c t="s" s="4" r="A5">
        <v>70</v>
      </c>
      <c t="n" s="8" r="B5">
        <v>0.01</v>
      </c>
      <c t="n" s="8" r="C5">
        <v>0.01</v>
      </c>
    </row>
    <row spans="1:3" r="6">
      <c t="s" s="4" r="A6">
        <v>71</v>
      </c>
      <c t="n" s="6" r="B6">
        <v>200000000</v>
      </c>
      <c t="n" s="6" r="C6">
        <v>200000000</v>
      </c>
    </row>
    <row spans="1:3" r="7">
      <c t="s" s="4" r="A7">
        <v>72</v>
      </c>
      <c t="n" s="6" r="B7">
        <v>95941603</v>
      </c>
      <c t="n" s="6" r="C7">
        <v>95941603</v>
      </c>
    </row>
    <row spans="1:3" r="8">
      <c t="s" s="4" r="A8">
        <v>73</v>
      </c>
      <c t="n" s="6" r="B8">
        <v>95941603</v>
      </c>
      <c t="n" s="6" r="C8">
        <v>95941603</v>
      </c>
    </row>
    <row spans="1:3" r="9">
      <c t="s" s="4" r="A9">
        <v>60</v>
      </c>
      <c t="n" s="7" r="B9">
        <v>959416</v>
      </c>
      <c t="n" s="7" r="C9">
        <v>9594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4</v>
      </c>
      <c t="s" s="2" r="D2">
        <v>2</v>
      </c>
      <c t="s" s="2" r="E2">
        <v>4</v>
      </c>
    </row>
    <row spans="1:5" r="3">
      <c t="s" s="3" r="A3">
        <v>76</v>
      </c>
    </row>
    <row spans="1:5" r="4">
      <c t="s" s="4" r="A4">
        <v>77</v>
      </c>
      <c t="n" s="7" r="B4">
        <v>3146235</v>
      </c>
      <c t="n" s="7" r="C4">
        <v>-1369582</v>
      </c>
      <c t="n" s="7" r="D4">
        <v>-2926735</v>
      </c>
      <c t="n" s="7" r="E4">
        <v>-3226049</v>
      </c>
    </row>
    <row spans="1:5" r="5">
      <c t="s" s="4" r="A5">
        <v>78</v>
      </c>
      <c t="n" s="6" r="B5">
        <v>-296663</v>
      </c>
      <c t="n" s="6" r="D5">
        <v>-296663</v>
      </c>
    </row>
    <row spans="1:5" r="6">
      <c t="s" s="4" r="A6">
        <v>76</v>
      </c>
      <c t="n" s="6" r="B6">
        <v>2849572</v>
      </c>
      <c t="n" s="6" r="C6">
        <v>-1369582</v>
      </c>
      <c t="n" s="6" r="D6">
        <v>-3223397</v>
      </c>
      <c t="n" s="6" r="E6">
        <v>-3226049</v>
      </c>
    </row>
    <row spans="1:5" r="7">
      <c t="s" s="4" r="A7">
        <v>79</v>
      </c>
      <c t="n" s="6" r="B7">
        <v>2849572</v>
      </c>
      <c t="n" s="6" r="C7">
        <v>-1369582</v>
      </c>
      <c t="n" s="6" r="D7">
        <v>-3223397</v>
      </c>
      <c t="n" s="6" r="E7">
        <v>-3226049</v>
      </c>
    </row>
    <row spans="1:5" r="8">
      <c t="s" s="3" r="A8">
        <v>80</v>
      </c>
    </row>
    <row spans="1:5" r="9">
      <c t="s" s="4" r="A9">
        <v>81</v>
      </c>
      <c t="n" s="6" r="B9">
        <v>18905</v>
      </c>
      <c t="n" s="6" r="C9">
        <v>11699</v>
      </c>
      <c t="n" s="6" r="D9">
        <v>31028</v>
      </c>
      <c t="n" s="6" r="E9">
        <v>18483</v>
      </c>
    </row>
    <row spans="1:5" r="10">
      <c t="s" s="4" r="A10">
        <v>82</v>
      </c>
      <c t="n" s="6" r="B10">
        <v>-1654599</v>
      </c>
      <c t="n" s="6" r="C10">
        <v>-1309308</v>
      </c>
      <c t="n" s="6" r="D10">
        <v>-3027510</v>
      </c>
      <c t="n" s="6" r="E10">
        <v>-2638219</v>
      </c>
    </row>
    <row spans="1:5" r="11">
      <c t="s" s="4" r="A11">
        <v>83</v>
      </c>
      <c t="n" s="6" r="B11">
        <v>-634762</v>
      </c>
      <c t="n" s="6" r="C11">
        <v>-695579</v>
      </c>
      <c t="n" s="6" r="D11">
        <v>-983648</v>
      </c>
      <c t="n" s="6" r="E11">
        <v>-1141783</v>
      </c>
    </row>
    <row spans="1:5" r="12">
      <c t="s" s="3" r="A12">
        <v>84</v>
      </c>
    </row>
    <row spans="1:5" r="13">
      <c t="s" s="4" r="A13">
        <v>85</v>
      </c>
      <c t="n" s="6" r="B13">
        <v>1733284</v>
      </c>
      <c t="n" s="6" r="C13">
        <v>-1168861</v>
      </c>
      <c t="n" s="6" r="D13">
        <v>1563332</v>
      </c>
      <c t="n" s="6" r="E13">
        <v>-705420</v>
      </c>
    </row>
    <row spans="1:5" r="14">
      <c t="s" s="4" r="A14">
        <v>86</v>
      </c>
      <c t="n" s="6" r="B14">
        <v>771529</v>
      </c>
      <c t="n" s="6" r="D14">
        <v>1180226</v>
      </c>
    </row>
    <row spans="1:5" r="15">
      <c t="s" s="4" r="A15">
        <v>87</v>
      </c>
      <c t="n" s="6" r="B15">
        <v>26089</v>
      </c>
      <c t="n" s="6" r="C15">
        <v>-23685</v>
      </c>
      <c t="n" s="6" r="D15">
        <v>-10525</v>
      </c>
      <c t="n" s="6" r="E15">
        <v>-49326</v>
      </c>
    </row>
    <row spans="1:5" r="16">
      <c t="s" s="4" r="A16">
        <v>88</v>
      </c>
      <c t="n" s="6" r="B16">
        <v>260446</v>
      </c>
      <c t="n" s="6" r="C16">
        <v>-3185734</v>
      </c>
      <c t="n" s="6" r="D16">
        <v>-1247096</v>
      </c>
      <c t="n" s="6" r="E16">
        <v>-4516265</v>
      </c>
    </row>
    <row spans="1:5" r="17">
      <c t="s" s="3" r="A17">
        <v>89</v>
      </c>
    </row>
    <row spans="1:5" r="18">
      <c t="s" s="4" r="A18">
        <v>90</v>
      </c>
      <c t="n" s="6" r="B18">
        <v>3110018</v>
      </c>
      <c t="n" s="6" r="C18">
        <v>-4555316</v>
      </c>
      <c t="n" s="6" r="D18">
        <v>-4470493</v>
      </c>
      <c t="n" s="6" r="E18">
        <v>-7742314</v>
      </c>
    </row>
    <row spans="1:5" r="19">
      <c t="s" s="4" r="A19">
        <v>91</v>
      </c>
      <c t="n" s="6" r="E19">
        <v>-1152</v>
      </c>
    </row>
    <row spans="1:5" r="20">
      <c t="s" s="4" r="A20">
        <v>92</v>
      </c>
      <c t="n" s="6" r="B20">
        <v>3110018</v>
      </c>
      <c t="n" s="6" r="C20">
        <v>-4555316</v>
      </c>
      <c t="n" s="6" r="D20">
        <v>-4470493</v>
      </c>
      <c t="n" s="6" r="E20">
        <v>-7743464</v>
      </c>
    </row>
    <row spans="1:5" r="21">
      <c t="s" s="4" r="A21">
        <v>93</v>
      </c>
      <c t="n" s="6" r="B21">
        <v>-875919</v>
      </c>
      <c t="n" s="6" r="C21">
        <v>-1434959</v>
      </c>
      <c t="n" s="6" r="D21">
        <v>-2821483</v>
      </c>
      <c t="n" s="6" r="E21">
        <v>-2485163</v>
      </c>
    </row>
    <row spans="1:5" r="22">
      <c t="s" s="4" r="A22">
        <v>94</v>
      </c>
      <c t="n" s="7" r="B22">
        <v>2234099</v>
      </c>
      <c t="n" s="7" r="C22">
        <v>-5990275</v>
      </c>
      <c t="n" s="7" r="D22">
        <v>-7291977</v>
      </c>
      <c t="n" s="7" r="E22">
        <v>-10228627</v>
      </c>
    </row>
    <row spans="1:5" r="23">
      <c t="s" s="3" r="A23">
        <v>95</v>
      </c>
    </row>
    <row spans="1:5" r="24">
      <c t="s" s="4" r="A24">
        <v>96</v>
      </c>
      <c t="n" s="8" r="B24">
        <v>0.03</v>
      </c>
      <c t="n" s="8" r="C24">
        <v>-0.05</v>
      </c>
      <c t="n" s="8" r="D24">
        <v>-0.05</v>
      </c>
      <c t="n" s="8" r="E24">
        <v>-0.08</v>
      </c>
    </row>
    <row spans="1:5" r="25">
      <c t="s" s="4" r="A25">
        <v>97</v>
      </c>
      <c t="n" s="6" r="B25">
        <v>98841603</v>
      </c>
      <c t="n" s="6" r="C25">
        <v>92941603</v>
      </c>
      <c t="n" s="6" r="D25">
        <v>98647021</v>
      </c>
      <c t="n" s="6" r="E25">
        <v>927753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4</v>
      </c>
    </row>
    <row spans="1:3" r="3">
      <c t="s" s="3" r="A3">
        <v>99</v>
      </c>
    </row>
    <row spans="1:3" r="4">
      <c t="s" s="4" r="A4">
        <v>100</v>
      </c>
      <c t="n" s="7" r="B4">
        <v>-4470493</v>
      </c>
      <c t="n" s="7" r="C4">
        <v>-7743464</v>
      </c>
    </row>
    <row spans="1:3" r="5">
      <c t="s" s="3" r="A5">
        <v>101</v>
      </c>
    </row>
    <row spans="1:3" r="6">
      <c t="s" s="4" r="A6">
        <v>102</v>
      </c>
      <c t="n" s="6" r="B6">
        <v>23463</v>
      </c>
      <c t="n" s="6" r="C6">
        <v>33921</v>
      </c>
    </row>
    <row spans="1:3" r="7">
      <c t="s" s="4" r="A7">
        <v>103</v>
      </c>
      <c t="n" s="6" r="B7">
        <v>296663</v>
      </c>
    </row>
    <row spans="1:3" r="8">
      <c t="s" s="4" r="A8">
        <v>104</v>
      </c>
      <c t="n" s="6" r="B8">
        <v>983648</v>
      </c>
      <c t="n" s="6" r="C8">
        <v>1025915</v>
      </c>
    </row>
    <row spans="1:3" r="9">
      <c t="s" s="4" r="A9">
        <v>105</v>
      </c>
      <c t="n" s="6" r="B9">
        <v>1760649</v>
      </c>
    </row>
    <row spans="1:3" r="10">
      <c t="s" s="4" r="A10">
        <v>106</v>
      </c>
      <c t="n" s="6" r="B10">
        <v>-1640157</v>
      </c>
      <c t="n" s="6" r="C10">
        <v>494736</v>
      </c>
    </row>
    <row spans="1:3" r="11">
      <c t="s" s="4" r="A11">
        <v>107</v>
      </c>
      <c t="n" s="6" r="B11">
        <v>234947</v>
      </c>
    </row>
    <row spans="1:3" r="12">
      <c t="s" s="4" r="A12">
        <v>108</v>
      </c>
      <c t="n" s="6" r="B12">
        <v>255670</v>
      </c>
      <c t="n" s="6" r="C12">
        <v>280142</v>
      </c>
    </row>
    <row spans="1:3" r="13">
      <c t="s" s="3" r="A13">
        <v>109</v>
      </c>
    </row>
    <row spans="1:3" r="14">
      <c t="s" s="4" r="A14">
        <v>110</v>
      </c>
      <c t="n" s="6" r="B14">
        <v>695424</v>
      </c>
      <c t="n" s="6" r="C14">
        <v>-115260</v>
      </c>
    </row>
    <row spans="1:3" r="15">
      <c t="s" s="3" r="A15">
        <v>111</v>
      </c>
    </row>
    <row spans="1:3" r="16">
      <c t="s" s="4" r="A16">
        <v>112</v>
      </c>
      <c t="n" s="6" r="B16">
        <v>-2356519</v>
      </c>
      <c t="n" s="6" r="C16">
        <v>-898510</v>
      </c>
    </row>
    <row spans="1:3" r="17">
      <c t="s" s="4" r="A17">
        <v>113</v>
      </c>
      <c t="n" s="6" r="B17">
        <v>-183512</v>
      </c>
      <c t="n" s="6" r="C17">
        <v>3115782</v>
      </c>
    </row>
    <row spans="1:3" r="18">
      <c t="s" s="4" r="A18">
        <v>99</v>
      </c>
      <c t="n" s="6" r="B18">
        <v>-4400217</v>
      </c>
      <c t="n" s="6" r="C18">
        <v>-3806738</v>
      </c>
    </row>
    <row spans="1:3" r="19">
      <c t="s" s="3" r="A19">
        <v>114</v>
      </c>
    </row>
    <row spans="1:3" r="20">
      <c t="s" s="4" r="A20">
        <v>115</v>
      </c>
      <c t="n" s="6" r="C20">
        <v>-1503140</v>
      </c>
    </row>
    <row spans="1:3" r="21">
      <c t="s" s="4" r="A21">
        <v>116</v>
      </c>
      <c t="n" s="6" r="B21">
        <v>-654325</v>
      </c>
      <c t="n" s="6" r="C21">
        <v>-2883516</v>
      </c>
    </row>
    <row spans="1:3" r="22">
      <c t="s" s="4" r="A22">
        <v>117</v>
      </c>
      <c t="n" s="6" r="B22">
        <v>-641818</v>
      </c>
      <c t="n" s="6" r="C22">
        <v>3311</v>
      </c>
    </row>
    <row spans="1:3" r="23">
      <c t="s" s="4" r="A23">
        <v>118</v>
      </c>
      <c t="n" s="6" r="B23">
        <v>309023</v>
      </c>
      <c t="n" s="6" r="C23">
        <v>-307841</v>
      </c>
    </row>
    <row spans="1:3" r="24">
      <c t="s" s="4" r="A24">
        <v>119</v>
      </c>
      <c t="n" s="6" r="B24">
        <v>14050</v>
      </c>
      <c t="n" s="6" r="C24">
        <v>16</v>
      </c>
    </row>
    <row spans="1:3" r="25">
      <c t="s" s="4" r="A25">
        <v>114</v>
      </c>
      <c t="n" s="6" r="B25">
        <v>-973070</v>
      </c>
      <c t="n" s="6" r="C25">
        <v>-4691170</v>
      </c>
    </row>
    <row spans="1:3" r="26">
      <c t="s" s="3" r="A26">
        <v>120</v>
      </c>
    </row>
    <row spans="1:3" r="27">
      <c t="s" s="4" r="A27">
        <v>121</v>
      </c>
      <c t="n" s="6" r="B27">
        <v>42047</v>
      </c>
      <c t="n" s="6" r="C27">
        <v>-153375</v>
      </c>
    </row>
    <row spans="1:3" r="28">
      <c t="s" s="4" r="A28">
        <v>122</v>
      </c>
      <c t="n" s="6" r="B28">
        <v>-3081071</v>
      </c>
      <c t="n" s="6" r="C28">
        <v>1344348</v>
      </c>
    </row>
    <row spans="1:3" r="29">
      <c t="s" s="4" r="A29">
        <v>123</v>
      </c>
      <c t="n" s="6" r="B29">
        <v>9134891</v>
      </c>
      <c t="n" s="6" r="C29">
        <v>8175067</v>
      </c>
    </row>
    <row spans="1:3" r="30">
      <c t="s" s="4" r="A30">
        <v>124</v>
      </c>
      <c t="n" s="6" r="B30">
        <v>-762258</v>
      </c>
    </row>
    <row spans="1:3" r="31">
      <c t="s" s="4" r="A31">
        <v>125</v>
      </c>
      <c t="n" s="6" r="B31">
        <v>-33614</v>
      </c>
      <c t="n" s="6" r="C31">
        <v>-174760</v>
      </c>
    </row>
    <row spans="1:3" r="32">
      <c t="s" s="4" r="A32">
        <v>120</v>
      </c>
      <c t="n" s="6" r="B32">
        <v>5299996</v>
      </c>
      <c t="n" s="6" r="C32">
        <v>9191280</v>
      </c>
    </row>
    <row spans="1:3" r="33">
      <c t="s" s="4" r="A33">
        <v>126</v>
      </c>
      <c t="n" s="6" r="B33">
        <v>4388</v>
      </c>
      <c t="n" s="6" r="C33">
        <v>1109</v>
      </c>
    </row>
    <row spans="1:3" r="34">
      <c t="s" s="4" r="A34">
        <v>127</v>
      </c>
      <c t="n" s="6" r="B34">
        <v>-68903</v>
      </c>
      <c t="n" s="6" r="C34">
        <v>694481</v>
      </c>
    </row>
    <row spans="1:3" r="35">
      <c t="s" s="4" r="A35">
        <v>128</v>
      </c>
      <c t="n" s="6" r="B35">
        <v>111830</v>
      </c>
      <c t="n" s="6" r="C35">
        <v>14347</v>
      </c>
    </row>
    <row spans="1:3" r="36">
      <c t="s" s="4" r="A36">
        <v>129</v>
      </c>
      <c t="n" s="6" r="B36">
        <v>42927</v>
      </c>
      <c t="n" s="6" r="C36">
        <v>708828</v>
      </c>
    </row>
    <row spans="1:3" r="37">
      <c t="s" s="3" r="A37">
        <v>130</v>
      </c>
    </row>
    <row spans="1:3" r="38">
      <c t="s" s="4" r="A38">
        <v>131</v>
      </c>
      <c t="n" s="6" r="B38">
        <v>1775000</v>
      </c>
      <c t="n" s="6" r="C38">
        <v>1574000</v>
      </c>
    </row>
    <row spans="1:3" r="39">
      <c t="s" s="4" r="A39">
        <v>132</v>
      </c>
      <c t="n" s="6" r="B39">
        <v>7621345</v>
      </c>
    </row>
    <row spans="1:3" r="40">
      <c t="s" s="4" r="A40">
        <v>133</v>
      </c>
      <c t="n" s="7" r="B40">
        <v>1533150</v>
      </c>
    </row>
    <row spans="1:3" r="41">
      <c t="s" s="4" r="A41">
        <v>134</v>
      </c>
      <c t="n" s="6" r="C41">
        <v>707428</v>
      </c>
    </row>
    <row spans="1:3" r="42">
      <c t="s" s="4" r="A42">
        <v>135</v>
      </c>
      <c t="n" s="6" r="C42">
        <v>163523</v>
      </c>
    </row>
    <row spans="1:3" r="43">
      <c t="s" s="4" r="A43">
        <v>136</v>
      </c>
      <c t="n" s="7" r="C43">
        <v>1507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0</v>
      </c>
      <c t="s" s="2" r="B1">
        <v>1</v>
      </c>
    </row>
    <row spans="1:2" r="2">
      <c t="s" s="2" r="B2">
        <v>2</v>
      </c>
    </row>
    <row spans="1:2" r="3">
      <c t="s" s="3" r="A3">
        <v>138</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2</v>
      </c>
      <c t="s" s="2" r="B1">
        <v>1</v>
      </c>
    </row>
    <row spans="1:2" r="2">
      <c t="s" s="2" r="B2">
        <v>2</v>
      </c>
    </row>
    <row spans="1:2" r="3">
      <c t="s" s="3" r="A3">
        <v>138</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4</v>
      </c>
      <c t="s" s="2" r="B1">
        <v>1</v>
      </c>
    </row>
    <row spans="1:2" r="2">
      <c t="s" s="2" r="B2">
        <v>2</v>
      </c>
    </row>
    <row spans="1:2" r="3">
      <c t="s" s="3" r="A3">
        <v>138</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SUNVESTA, INC. CONSOLIDATED BAL</vt:lpstr>
      <vt:lpstr>Statement of Financial Position</vt:lpstr>
      <vt:lpstr>SUNVESTA, INC. CONSOLIDATED STA</vt:lpstr>
      <vt:lpstr>SUNVESTA, INC. CONSOLIDATED ST5</vt:lpstr>
      <vt:lpstr>Note 1_ Corporate Information</vt:lpstr>
      <vt:lpstr>Significant Accounting Policies</vt:lpstr>
      <vt:lpstr>Going Concern</vt:lpstr>
      <vt:lpstr>Restricted Cash</vt:lpstr>
      <vt:lpstr>Note Receivable</vt:lpstr>
      <vt:lpstr>Property &amp; Equipment</vt:lpstr>
      <vt:lpstr>Down Payments For Property &amp; Eq</vt:lpstr>
      <vt:lpstr>10. Related Party Transactions</vt:lpstr>
      <vt:lpstr>11. Bank Liablities</vt:lpstr>
      <vt:lpstr>Pension Plan</vt:lpstr>
      <vt:lpstr>Stock Compensation</vt:lpstr>
      <vt:lpstr>Summary of Share and Option Com</vt:lpstr>
      <vt:lpstr>Future Lease Committments</vt:lpstr>
      <vt:lpstr>Loans Payab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7:09:36Z</dcterms:created>
  <dcterms:modified xmlns:dcterms="http://purl.org/dc/terms/" xmlns:xsi="http://www.w3.org/2001/XMLSchema-instance" xsi:type="dcterms:W3CDTF">2016-08-19T17:09:36Z</dcterms:modified>
  <dc:title xmlns:dc="http://purl.org/dc/elements/1.1/">Untitled</dc:title>
  <dc:description xmlns:dc="http://purl.org/dc/elements/1.1/"/>
  <dc:subject xmlns:dc="http://purl.org/dc/elements/1.1/"/>
  <cp:keywords/>
  <cp:category/>
</cp:coreProperties>
</file>